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 sheetId="7" r:id="rId7"/>
    <s:sheet name="Note 2 - Investments" sheetId="8" r:id="rId8"/>
    <s:sheet name="Note 3 - Notes Receivable" sheetId="9" r:id="rId9"/>
    <s:sheet name="Note 4 - Stockholders' Equity" sheetId="10" r:id="rId10"/>
    <s:sheet name="Note 5 - Fair Value of Financia" sheetId="11" r:id="rId11"/>
    <s:sheet name="Note 6 - Concentration of Credi" sheetId="12" r:id="rId12"/>
    <s:sheet name="Significant Accounting Policies" sheetId="13" r:id="rId13"/>
    <s:sheet name="Note 1 - Basis of Presentatio14" sheetId="14" r:id="rId14"/>
    <s:sheet name="Note 2 - Investments (Tables)" sheetId="15" r:id="rId15"/>
    <s:sheet name="Note 4 - Stockholders' Equity (" sheetId="16" r:id="rId16"/>
    <s:sheet name="Note 5 - Fair Value of Financ17" sheetId="17" r:id="rId17"/>
    <s:sheet name="Note 1 - Basis of Presentatio18" sheetId="18" r:id="rId18"/>
    <s:sheet name="Note 1 - Basis of Presentatio19" sheetId="19" r:id="rId19"/>
    <s:sheet name="Note 2 - Investments (Details T" sheetId="20" r:id="rId20"/>
    <s:sheet name="Note 2 - Investments - Schedule" sheetId="21" r:id="rId21"/>
    <s:sheet name="Note 3 - Notes Receivable (Deta" sheetId="22" r:id="rId22"/>
    <s:sheet name="Note 4 - Stockholders' Equity23" sheetId="23" r:id="rId23"/>
    <s:sheet name="Note 4 - Stockholders' Equity -" sheetId="24" r:id="rId24"/>
    <s:sheet name="Note 5 - Fair Value of Financ25" sheetId="25" r:id="rId25"/>
    <s:sheet name="Note 6 - Concentration of Cre26" sheetId="26" r:id="rId26"/>
  </s:sheets>
  <s:definedNames/>
  <s:calcPr calcId="124519" calcMode="auto" fullCalcOnLoad="1"/>
</s:workbook>
</file>

<file path=xl/sharedStrings.xml><?xml version="1.0" encoding="utf-8"?>
<sst xmlns="http://schemas.openxmlformats.org/spreadsheetml/2006/main" uniqueCount="258">
  <si>
    <t>Document And Entity Information - shares</t>
  </si>
  <si>
    <t>9 Months Ended</t>
  </si>
  <si>
    <t>Sep. 30, 2016</t>
  </si>
  <si>
    <t>Nov. 14, 2016</t>
  </si>
  <si>
    <t>Document Information [Line Items]</t>
  </si>
  <si>
    <t>Entity Registrant Name</t>
  </si>
  <si>
    <t>eRoomSystem Technologies Inc</t>
  </si>
  <si>
    <t>Entity Central Index Key</t>
  </si>
  <si>
    <t>Trading Symbol</t>
  </si>
  <si>
    <t>erm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t>
  </si>
  <si>
    <t>Dec. 31, 2015</t>
  </si>
  <si>
    <t>CURRENT ASSETS</t>
  </si>
  <si>
    <t>Cash and cash equivalents</t>
  </si>
  <si>
    <t>Investment in available for sale securities</t>
  </si>
  <si>
    <t>Notes receivable</t>
  </si>
  <si>
    <t>Accounts receivable, net of allowance for doubtful accounts of $7,005 and $5,044</t>
  </si>
  <si>
    <t>Inventory</t>
  </si>
  <si>
    <t>Advance to hotels</t>
  </si>
  <si>
    <t>Prepaid expenses</t>
  </si>
  <si>
    <t>Total Current Assets</t>
  </si>
  <si>
    <t>PROPERTY AND EQUIPMENT</t>
  </si>
  <si>
    <t>Property and equipment, net of accumulated depreciation of $31,287 and $23,524</t>
  </si>
  <si>
    <t>INVESTMENT IN REAL PROPERTY TAX LIENS</t>
  </si>
  <si>
    <t>DEPOSITS AND OTHER ASSETS</t>
  </si>
  <si>
    <t>Total Assets</t>
  </si>
  <si>
    <t>CURRENT LIABILITIES</t>
  </si>
  <si>
    <t>Accounts payable</t>
  </si>
  <si>
    <t>Accrued liabilities</t>
  </si>
  <si>
    <t>Total Current Liabilities</t>
  </si>
  <si>
    <t>Total Liabilities</t>
  </si>
  <si>
    <t>STOCKHOLDERS' EQUITY</t>
  </si>
  <si>
    <t>Preferred stock, $0.001 par value; 5,000,000 shares authorized; none outstanding</t>
  </si>
  <si>
    <t xml:space="preserve"> </t>
  </si>
  <si>
    <t>Common stock, $0.001 par value; 50,000,000 shares authorized; shares outstanding 24,217,865 and 24,217,865</t>
  </si>
  <si>
    <t>Additional paid-in capital</t>
  </si>
  <si>
    <t>Accumulated deficit</t>
  </si>
  <si>
    <t>Accumulated other comprehensive income</t>
  </si>
  <si>
    <t>Total Stockholders' Equity</t>
  </si>
  <si>
    <t>Total Liabilities and Stockholders' Equity</t>
  </si>
  <si>
    <t>Condensed Consolidated Balance Sheets (Current Period Unaudited) (Parentheticals) - USD ($)</t>
  </si>
  <si>
    <t>Allowance for doubtful accounts</t>
  </si>
  <si>
    <t>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ndensed Consolidated Statements of Operations and Comprehensive Income (Unaudited) - USD ($)</t>
  </si>
  <si>
    <t>3 Months Ended</t>
  </si>
  <si>
    <t>Sep. 30, 2015</t>
  </si>
  <si>
    <t>REVENUE</t>
  </si>
  <si>
    <t>COST OF REVENUE</t>
  </si>
  <si>
    <t>GROSS MARGIN</t>
  </si>
  <si>
    <t>OPERATING EXPENSES</t>
  </si>
  <si>
    <t>Selling, general and administrative expense, including non-cash compensation of $0, $1,619, $6,084 and $8,054</t>
  </si>
  <si>
    <t>Research and development expense</t>
  </si>
  <si>
    <t>Net Operating Expenses</t>
  </si>
  <si>
    <t>OTHER INCOME</t>
  </si>
  <si>
    <t>Investment Income</t>
  </si>
  <si>
    <t>Net Income (Loss)</t>
  </si>
  <si>
    <t>Other Comprehensive Income (Loss)</t>
  </si>
  <si>
    <t>Unrealized holding gain (loss)</t>
  </si>
  <si>
    <t>Comprehensive Income (Loss)</t>
  </si>
  <si>
    <t>Basic Income (Loss) Per Common Share (in dollars per share)</t>
  </si>
  <si>
    <t>Diluted Income (Loss) Per Common Share (in dollars per share)</t>
  </si>
  <si>
    <t>Condensed Consolidated Statements of Operations and Comprehensive Income (Unaudited) (Parentheticals) - USD ($)</t>
  </si>
  <si>
    <t>Selling, general and administrative expense, non-cash compensation</t>
  </si>
  <si>
    <t>Condensed Consolidated Statements of Cash Flows (Unaudited) - USD ($)</t>
  </si>
  <si>
    <t>CASH FLOWS FROM OPERATING ACTIVITIES</t>
  </si>
  <si>
    <t>Net income (loss)</t>
  </si>
  <si>
    <t>Adjustments to reconcile net income (loss) to net cash used in operating activities:</t>
  </si>
  <si>
    <t>Depreciation and amortization</t>
  </si>
  <si>
    <t>Accrued interest receivable</t>
  </si>
  <si>
    <t>Gain on sale of marketable securities</t>
  </si>
  <si>
    <t>Changes in operating assets and liabilities:</t>
  </si>
  <si>
    <t>Restricted cash</t>
  </si>
  <si>
    <t>Accounts receivable</t>
  </si>
  <si>
    <t>Borrowed shares</t>
  </si>
  <si>
    <t>Net Cash Used In Operating Activities</t>
  </si>
  <si>
    <t>CASH FLOWS FROM INVESTING ACTIVITIES</t>
  </si>
  <si>
    <t>Purchase of property and equipment</t>
  </si>
  <si>
    <t>Purchases of investments in real property tax liens</t>
  </si>
  <si>
    <t>Advances made under notes receivable</t>
  </si>
  <si>
    <t>Proceeds from collection of note receivable</t>
  </si>
  <si>
    <t>Purchase of marketable securities</t>
  </si>
  <si>
    <t>Proceeds from sale of marketable securities</t>
  </si>
  <si>
    <t>Net Cash Provided by Investing Activities</t>
  </si>
  <si>
    <t>Net Increase (Decrease) in Cash</t>
  </si>
  <si>
    <t>Cash and cash equivalents at Beginning of Period</t>
  </si>
  <si>
    <t>Cash and cash equivalents at End of Period</t>
  </si>
  <si>
    <t>Note 1 - Basis of Presentation and Significant Accounting Policies</t>
  </si>
  <si>
    <t>Notes to Financial Statements</t>
  </si>
  <si>
    <t>Basis of Presentation and Significant Accounting Policies [Text Block]</t>
  </si>
  <si>
    <t>NOTE 1 – BASIS OF PRESENTATION AND SIGNIFICANT ACCOUNTING POLICIES Condensed Financial Statements Cash and Cash Equivalents Investments in Debt and Equity Securities Available for Sale Accounts Receivable Inventory - Advances to Hotels Notes Receivable Investment in Real Property Tax Liens – Property and Equipment: Net Earnings (Loss) per Common Share The following table is a reconciliation of the numerators and denominators used in the calculation of basic and diluted loss per share for the three and nine months ended September 30, 2016 and 2015: For the three months ended September 30, For the nine months ended September 30, 2016 2015 2016 2015 Net income (loss) $ (37,970 ) $ 7,524 $ (34,226 ) $ 50,553 Basic weighted-average common shares outstanding 24,217,865 24,176,107 24,217,865 24,172,009 Effect of dilutive securities Stock options and warrants - 44,236 - 39,306 Diluted weighted-average common shares outstanding 24,217,865 24,220,343 24,217,865 24,211,315 Basic income (loss) per share $ (0.00 ) $ 0.00 $ (0.00 ) $ 0.00 Diluted income (loss) per share $ (0.00 ) $ 0.00 $ (0.00 ) $ 0.00 During the nine months ended September 30, 2015, there were 92,500 of potential common stock equivalents from options that were not included in the computation of diluted loss per share because their effect would have been anti-dilutive. During the nine months ended September 30, 2016, there were 400,000 of potential common stock equivalents from options that were not included in the computation of diluted loss per share because their effect would have been anti-dilutive.</t>
  </si>
  <si>
    <t>Note 2 - Investments</t>
  </si>
  <si>
    <t>Cost and Equity Method Investments Disclosure [Text Block]</t>
  </si>
  <si>
    <t>NOTE 2 – INVESTMENTS Investment in Real Property Tax Liens Investment in Available for Sale Debt Securities Debt and Equity Securities Cost Basis Unrealized Gains Unrealized Losses Fair Value Corporate Debt Securities $ 22,734 $ 2,152 $ - $ 24,886 Total $ 22,734 $ 2,152 $ - $ 24,886 The corporate debt securities mature on August 31, 2018 and May 29, 2020.</t>
  </si>
  <si>
    <t>Note 3 - Notes Receivable</t>
  </si>
  <si>
    <t>Loans, Notes, Trade and Other Receivables Disclosure [Text Block]</t>
  </si>
  <si>
    <t>NOTE 3 – NOTES RECEIVABLE To date, the Company loaned $1,642,000 in amounts ranging from $150,000 to $450,000 to various parties for a one year term with mortgage notes ranging in interest from 4.5% - 12%. Interest is due and payable monthly. The entire principal amounts are due and payable on the maturity date. The mortgages are collateralized by either commercial or residential property. Proceeds collected on these notes during the nine months ended September 30, 2016 totaled $646,202 and during the year ended December 31, 2015 totaled $272,512. The carrying amounts of loans outstanding on September 30, 2016 and December 31, 2015 were $573,324 and $1,075,020 including interest accrued. The carrying amount of the notes receivable approximates their fair values based on their short-term maturity. Accrued interest on notes receivable was $2,037 and $7,531 at September 30, 2016 and December 31, 2015 respectively, and was included in notes receivable in the accompanying consolidated balance sheets.</t>
  </si>
  <si>
    <t>Note 4 - Stockholders' Equity</t>
  </si>
  <si>
    <t>Stockholders' Equity Note Disclosure [Text Block]</t>
  </si>
  <si>
    <t>NOTE 4 – STOCKHOLDERS’ EQUITY During the nine months ended September 30, 2016, the Company granted options to purchase 75,000 shares of common stock to employees for services rendered. These options, which vested immediately, have an exercise price of $0.06 per share and are exercisable through March 31, 2021. These options were valued at approximately $0.05 per share, or $3,650, using the Black-Scholes option pricing model with the following assumptions: market value of the common stock of $0.06 per share, risk free interest rate of 1.21%, dividend yield of 0.0%, volatility of 116% and expected life of 5 years. The pricing model utilized the full life of the options as the Company generally has a low turnover rate of its employees. During the nine months ended September 30, 2016, the Company granted options to purchase 50,000 shares of common stock to a consultant for services rendered. These options, which vested immediately, have an exercise price of $0.06 per share and are exercisable through April 1, 2021. These options were valued at approximately $0.05 per share, or $2,434, using the Black-Scholes option pricing model with the following assumptions: market value of the common stock of $0.06 per share, risk free interest rate of 1.21%, dividend yield of 0.0%, volatility of 116% and expected life of 5 years. Stock-based compensation expense relating to stock options of $6,084 and $8,054 was recognized during the nine months ended September 30, 2016 and 2015, respectively. There was no unrecognized compensation related to stock options at September 30, 2016. A summary of stock option and warrant activity for the nine months ended September 30, 2016 is as follows: Options and Warrants Exercise Price Range Weighted - Average Exercise Price Weighted- Average Life Aggregate Intrinsic Value Balance, December 31, 2015 300,000 $0.05 - $0.17 $ 0.08 5.40 $ - Granted 125,000 0.06 - 0.06 0.06 Expired (25,000 ) 0.17 - 0.17 0.17 Balance, September 30, 2016 400,000 0.05 - 0.12 0.06 5.00 $ 750 Exercisable, September 30, 2016 400,000 $0.05 - $0.12 $ 0.06 5.00 $ 750 Weighted-average fair value of options granted during the nine months ended September 30, 2016 $ 0.05 All of the options and warrants were exercisable at September 30, 2016. At September 30, 2016 the intrinsic value for the options and warrants outstanding was $750.</t>
  </si>
  <si>
    <t>Note 5 - Fair Value of Financial Instruments</t>
  </si>
  <si>
    <t>Fair Value Disclosures [Text Block]</t>
  </si>
  <si>
    <t>NOTE 5 – FAIR VALUE OF FINANCIAL INSTRUMENTS Generally accepted accounting principles define fair value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which requires an entity to maximize the use of observable inputs and minimize the use of unobservable inputs. This hierarchy uses three levels of inputs to measure the fair value of assets and liabilities as follows: Level 1 – Quoted prices in active markets for identical assets or liabilities. Level 2 – Observable inputs other than Level 1 including quoted prices for similar assets or liabilities, quoted prices in less 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Company uses fair value to measure certain assets and liabilities on a recurring basis when fair value is the primary measure for accounting. Fair value is also used on a nonrecurring basis to measure certain assets when applying lower of cost or market accounting or when adjusting carrying values. Fair value is also used when evaluating impairment on certain assets, including notes receivable and long-lived assets. The following table sets forth the estimated fair values of the Company’s financial instruments that are measured at fair value on a reoccurring basis as of September 30, 2016 and December 31, 2015: Fair Value of Financial Instruments Quoted Prices in Active Markets Significant for Identical Significant Unobservable Assets Observable Inputs Inputs Total (Level 1) (Level 2) (Level 3) September 30, 2016 Assets: Debt securities available for sale $ 24,886 $ - $ 24,886 $ - December 31, 2015 Assets: Debt securities available for sale $ 23,640 $ - $ 23,640 $ - Fair Value of Financial Instruments Not Required To Be Reported at Fair Value The fair values of real property tax liens and notes receivable are based on a combination of the stated or implied interest rates at the measurement dates, approximate their carrying amounts and are considered to fall within Level 3 of the fair value hierarchy.</t>
  </si>
  <si>
    <t>Note 6 - Concentration of Credit Risk and Significant Customers</t>
  </si>
  <si>
    <t>Concentration Risk Disclosure [Text Block]</t>
  </si>
  <si>
    <t>NOTE 6 – CONCENTRATION OF CREDIT RISK AND SIGNIFICANT CUSTOMERS The Company's historical revenues and receivables have been derived primarily from the lodging industry. The Company offers credit terms in connection with its sale of products from refreshment centers. The Company performs ongoing credit evaluations of its customers' financial condition and does not require collateral from its customers. The Company maintains an allowance for uncollectible accounts receivable based upon a percentage of accounts receivable at year end. At September 30, 2016, the Company had accounts receivable from one customers which accounted for 38% of total accounts receivable and from a second customer which accounted for 21% of total accounts receivable. During the nine months ended September 30, 2016, revenues from one customer accounted for 37% of total revenues and 26% from a second customer. During the nine months ended September 30, 2015, revenues from one customer accounted for 34% of total revenues and 28% from a second customer.</t>
  </si>
  <si>
    <t>Significant Accounting Policies (Policies)</t>
  </si>
  <si>
    <t>Accounting Policies [Abstract]</t>
  </si>
  <si>
    <t>Basis of Accounting, Policy [Policy Text Block]</t>
  </si>
  <si>
    <t>Condensed Financial Statements</t>
  </si>
  <si>
    <t>Cash and Cash Equivalents, Policy [Policy Text Block]</t>
  </si>
  <si>
    <t>Cash and Cash Equivalents</t>
  </si>
  <si>
    <t>Marketable Securities, Policy [Policy Text Block]</t>
  </si>
  <si>
    <t>Investments in Debt and Equity Securities Available for Sale</t>
  </si>
  <si>
    <t>Trade and Other Accounts Receivable, Policy [Policy Text Block]</t>
  </si>
  <si>
    <t>Accounts Receivable</t>
  </si>
  <si>
    <t>Inventory, Policy [Policy Text Block]</t>
  </si>
  <si>
    <t xml:space="preserve">Inventory - </t>
  </si>
  <si>
    <t>Receivables, Policy [Policy Text Block]</t>
  </si>
  <si>
    <t>Advances to Hotels</t>
  </si>
  <si>
    <t>Finance, Loans and Leases Receivable, Policy [Policy Text Block]</t>
  </si>
  <si>
    <t>Notes Receivable</t>
  </si>
  <si>
    <t>Investment, Policy [Policy Text Block]</t>
  </si>
  <si>
    <t xml:space="preserve">Investment in Real Property Tax Liens – </t>
  </si>
  <si>
    <t>Property, Plant and Equipment, Policy [Policy Text Block]</t>
  </si>
  <si>
    <t>Property and Equipment:</t>
  </si>
  <si>
    <t>Earnings Per Share, Policy [Policy Text Block]</t>
  </si>
  <si>
    <t>Net Earnings (Loss) per Common Share The following table is a reconciliation of the numerators and denominators used in the calculation of basic and diluted loss per share for the three and nine months ended September 30, 2016 and 2015: For the three months ended September 30, For the nine months ended September 30, 2016 2015 2016 2015 Net income (loss) $ (37,970 ) $ 7,524 $ (34,226 ) $ 50,553 Basic weighted-average common shares outstanding 24,217,865 24,176,107 24,217,865 24,172,009 Effect of dilutive securities Stock options and warrants - 44,236 - 39,306 Diluted weighted-average common shares outstanding 24,217,865 24,220,343 24,217,865 24,211,315 Basic income (loss) per share $ (0.00 ) $ 0.00 $ (0.00 ) $ 0.00 Diluted income (loss) per share $ (0.00 ) $ 0.00 $ (0.00 ) $ 0.00 During the nine months ended September 30, 2015, there were 92,500 of potential common stock equivalents from options that were not included in the computation of diluted loss per share because their effect would have been anti-dilutive. During the nine months ended September 30, 2016, there were 400,000 of potential common stock equivalents from options that were not included in the computation of diluted loss per share because their effect would have been anti-dilutive.</t>
  </si>
  <si>
    <t>Note 1 - Basis of Presentation and Significant Accounting Policies (Tables)</t>
  </si>
  <si>
    <t>Notes Tables</t>
  </si>
  <si>
    <t>Schedule of Earnings Per Share, Basic and Diluted [Table Text Block]</t>
  </si>
  <si>
    <t xml:space="preserve"> For the three months ended September 30, For the nine months ended September 30, 2016 2015 2016 2015 Net income (loss) $ (37,970 ) $ 7,524 $ (34,226 ) $ 50,553 Basic weighted-average common shares outstanding 24,217,865 24,176,107 24,217,865 24,172,009 Effect of dilutive securities Stock options and warrants - 44,236 - 39,306 Diluted weighted-average common shares outstanding 24,217,865 24,220,343 24,217,865 24,211,315 Basic income (loss) per share $ (0.00 ) $ 0.00 $ (0.00 ) $ 0.00 Diluted income (loss) per share $ (0.00 ) $ 0.00 $ (0.00 ) $ 0.00 </t>
  </si>
  <si>
    <t>Note 2 - Investments (Tables)</t>
  </si>
  <si>
    <t>Schedule of Available-for-sale Securities Reconciliation [Table Text Block]</t>
  </si>
  <si>
    <t xml:space="preserve"> Debt and Equity Securities Cost Basis Unrealized Gains Unrealized Losses Fair Value Corporate Debt Securities $ 22,734 $ 2,152 $ - $ 24,886 Total $ 22,734 $ 2,152 $ - $ 24,886 </t>
  </si>
  <si>
    <t>Note 4 - Stockholders' Equity (Tables)</t>
  </si>
  <si>
    <t>Schedule of Share-based Compensation, Activity [Table Text Block]</t>
  </si>
  <si>
    <t xml:space="preserve"> Options and Warrants Exercise Price Range Weighted - Average Exercise Price Weighted- Average Life Aggregate Intrinsic Value Balance, December 31, 2015 300,000 $0.05 - $0.17 $ 0.08 5.40 $ - Granted 125,000 0.06 - 0.06 0.06 Expired (25,000 ) 0.17 - 0.17 0.17 Balance, September 30, 2016 400,000 0.05 - 0.12 0.06 5.00 $ 750 Exercisable, September 30, 2016 400,000 $0.05 - $0.12 $ 0.06 5.00 $ 750 Weighted-average fair value of options granted during the nine months ended September 30, 2016 $ 0.05 </t>
  </si>
  <si>
    <t>Note 5 - Fair Value of Financial Instruments (Tables)</t>
  </si>
  <si>
    <t>Schedule of Fair Value, Assets and Liabilities Measured on Recurring Basis [Table Text Block]</t>
  </si>
  <si>
    <t xml:space="preserve"> Quoted Prices in Active Markets Significant for Identical Significant Unobservable Assets Observable Inputs Inputs Total (Level 1) (Level 2) (Level 3) September 30, 2016 Assets: Debt securities available for sale $ 24,886 $ - $ 24,886 $ - December 31, 2015 Assets: Debt securities available for sale $ 23,640 $ - $ 23,640 $ - </t>
  </si>
  <si>
    <t>Note 1 - Basis of Presentation and Significant Accounting Policies (Details Textual) - USD ($)</t>
  </si>
  <si>
    <t>12 Months Ended</t>
  </si>
  <si>
    <t>Other than Temporary Impairment Losses, Investments</t>
  </si>
  <si>
    <t>Antidilutive Securities Excluded from Computation of Earnings Per Share, Amount</t>
  </si>
  <si>
    <t>Note 1 - Basis of Presentation and Significant Accounting Policies - Schedule of Earnings Per Share (Details) - USD ($)</t>
  </si>
  <si>
    <t>Basic weighted-average common shares outstanding (in shares)</t>
  </si>
  <si>
    <t>Effect of dilutive securities</t>
  </si>
  <si>
    <t>Stock options and warrants (in shares)</t>
  </si>
  <si>
    <t>Diluted weighted-average common shares outstanding (in shares)</t>
  </si>
  <si>
    <t>Note 2 - Investments (Details Textual)</t>
  </si>
  <si>
    <t>Sep. 30, 2016USD ($)</t>
  </si>
  <si>
    <t>Collateralized Mortgage Obligations [Member]</t>
  </si>
  <si>
    <t>Investment Owned, at Fair Value</t>
  </si>
  <si>
    <t>Minimum [Member]</t>
  </si>
  <si>
    <t>Investment in real property tax liens, penalty rate</t>
  </si>
  <si>
    <t>2.00%</t>
  </si>
  <si>
    <t>Maximum [Member]</t>
  </si>
  <si>
    <t>6.00%</t>
  </si>
  <si>
    <t>Investment Interest Rate</t>
  </si>
  <si>
    <t>18.00%</t>
  </si>
  <si>
    <t>Note 2 - Investments - Schedule of Available-for-sale Equity Securities Reconciliation (Details) - USD ($)</t>
  </si>
  <si>
    <t>Debt Securities [Member]</t>
  </si>
  <si>
    <t>Cost Basis</t>
  </si>
  <si>
    <t>Unrealized Gains</t>
  </si>
  <si>
    <t>Unrealized Losses</t>
  </si>
  <si>
    <t>Fair Value</t>
  </si>
  <si>
    <t>Note 3 - Notes Receivable (Details Textual) - USD ($)</t>
  </si>
  <si>
    <t>33 Months Ended</t>
  </si>
  <si>
    <t>Notes Receivable [Member] | Minimum [Member]</t>
  </si>
  <si>
    <t>Payments to Acquire Notes Receivable, Range</t>
  </si>
  <si>
    <t>Loan Receivable, Interest Rate</t>
  </si>
  <si>
    <t>4.50%</t>
  </si>
  <si>
    <t>Notes Receivable [Member] | Maximum [Member]</t>
  </si>
  <si>
    <t>12.00%</t>
  </si>
  <si>
    <t>Notes Receivable [Member]</t>
  </si>
  <si>
    <t>Loan Receivable Term (years)</t>
  </si>
  <si>
    <t>1 year</t>
  </si>
  <si>
    <t>Proceeds from Collection of Notes Receivable</t>
  </si>
  <si>
    <t>Notes, Loans and Financing Receivable, Net, Current</t>
  </si>
  <si>
    <t>Interest Receivable, Current</t>
  </si>
  <si>
    <t>Note 4 - Stockholders' Equity (Details Textual) - USD ($)</t>
  </si>
  <si>
    <t>Employee Stock Option [Member]</t>
  </si>
  <si>
    <t>Employee Service Share-based Compensation, Nonvested Awards, Compensation Not yet Recognized, Stock Options</t>
  </si>
  <si>
    <t>Allocated Share-based Compensation Expense</t>
  </si>
  <si>
    <t>Employee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Weighted Average Grant Date Fair Value</t>
  </si>
  <si>
    <t>Stock Granted, Value, Share-based Compensation, Gross</t>
  </si>
  <si>
    <t>Share Price</t>
  </si>
  <si>
    <t>Share-based Compensation Arrangement by Share-based Payment Award, Fair Value Assumptions, Risk Free Interest Rate</t>
  </si>
  <si>
    <t>1.21%</t>
  </si>
  <si>
    <t>Share-based Compensation Arrangement by Share-based Payment Award, Fair Value Assumptions, Expected Dividend Rate</t>
  </si>
  <si>
    <t>0.00%</t>
  </si>
  <si>
    <t>Share-based Compensation Arrangement by Share-based Payment Award, Fair Value Assumptions, Expected Volatility Rate</t>
  </si>
  <si>
    <t>116.00%</t>
  </si>
  <si>
    <t>Share-based Compensation Arrangement by Share-based Payment Award, Fair Value Assumptions, Expected Term</t>
  </si>
  <si>
    <t>5 years</t>
  </si>
  <si>
    <t>Consultant [Member]</t>
  </si>
  <si>
    <t>Share Based Compensation Arrangement By Share Based Payment Award Options And Warrants Outstanding Intrinsic Value</t>
  </si>
  <si>
    <t>Note 4 - Stockholders' Equity - Schedule of Share-based Compensation, Activity (Details) - USD ($)</t>
  </si>
  <si>
    <t>Options and Warrants, Exercise Price Range (in dollars per share)</t>
  </si>
  <si>
    <t>Options and Warrants, Granted, Exercise Price Range (in dollars per share)</t>
  </si>
  <si>
    <t>Options and Warrants, Expired, Exercise Price Range (in dollars per share)</t>
  </si>
  <si>
    <t>Exercisable, December 31, 2015, Exercise Price Range (in dollars per share)</t>
  </si>
  <si>
    <t>Options and Warrants, Balance (in shares)</t>
  </si>
  <si>
    <t>Options and Warrants, Weighted Average Exercise Price (in dollars per share)</t>
  </si>
  <si>
    <t>Options and Warrants, Weighted-Average Life</t>
  </si>
  <si>
    <t>5 years 146 days</t>
  </si>
  <si>
    <t>Options and Warrants, Granted (in shares)</t>
  </si>
  <si>
    <t>Options and Warrants, Granted, Weighted Average Exercise Price (in dollars per share)</t>
  </si>
  <si>
    <t>Options and Warrants, Expired (in shares)</t>
  </si>
  <si>
    <t>Options and Warrants, Expired, Weighted Average Exercise Price (in dollars per share)</t>
  </si>
  <si>
    <t>Exercisable, December 31, 2015, Options and Warrants (in shares)</t>
  </si>
  <si>
    <t>Exercisable, December 31, 2015, weighted average exercise price (in dollars per share)</t>
  </si>
  <si>
    <t>Exercisable, December 31, 2015, weighted average life</t>
  </si>
  <si>
    <t>Weighted-average fair value of options granted during the nine months ended September 30, 2016 (in dollars per share)</t>
  </si>
  <si>
    <t>Note 5 - Fair Value of Financial Instruments - Schedule of Fair Value, Assets Measured On Recurring Basis (Details) - Fair Value, Measurements, Recurring [Member] - USD ($)</t>
  </si>
  <si>
    <t>Fair Value, Inputs, Level 2 [Member]</t>
  </si>
  <si>
    <t>Assets:</t>
  </si>
  <si>
    <t>Debt securities available for sale</t>
  </si>
  <si>
    <t>Note 6 - Concentration of Credit Risk and Significant Customers (Details Textual) - Customer Concentration Risk [Member]</t>
  </si>
  <si>
    <t>Customer A [Member] | Accounts Receivable [Member]</t>
  </si>
  <si>
    <t>Concentration Risk, Percentage</t>
  </si>
  <si>
    <t>38.00%</t>
  </si>
  <si>
    <t>Customer A [Member] | Sales Revenue, Goods, Net [Member]</t>
  </si>
  <si>
    <t>37.00%</t>
  </si>
  <si>
    <t>34.00%</t>
  </si>
  <si>
    <t>Customer B [Member] | Accounts Receivable [Member]</t>
  </si>
  <si>
    <t>21.00%</t>
  </si>
  <si>
    <t>Customer B [Member] | Sales Revenue, Goods, Net [Member]</t>
  </si>
  <si>
    <t>26.00%</t>
  </si>
  <si>
    <t>28.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1036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24217865</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21</v>
      </c>
      <c t="s" r="B1" s="2">
        <v>1</v>
      </c>
    </row>
    <row spans="1:2" r="2">
      <c t="s" r="B2" s="2">
        <v>2</v>
      </c>
    </row>
    <row spans="1:2" r="3">
      <c t="s" r="A3" s="3">
        <v>112</v>
      </c>
    </row>
    <row spans="1:2" r="4">
      <c t="s" r="A4" s="4">
        <v>122</v>
      </c>
      <c t="s" r="B4"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24</v>
      </c>
      <c t="s" r="B1" s="2">
        <v>1</v>
      </c>
    </row>
    <row spans="1:2" r="2">
      <c t="s" r="B2" s="2">
        <v>2</v>
      </c>
    </row>
    <row spans="1:2" r="3">
      <c t="s" r="A3" s="3">
        <v>112</v>
      </c>
    </row>
    <row spans="1:2" r="4">
      <c t="s" r="A4" s="4">
        <v>125</v>
      </c>
      <c t="s" r="B4" s="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27</v>
      </c>
      <c t="s" r="B1" s="2">
        <v>1</v>
      </c>
    </row>
    <row spans="1:2" r="2">
      <c t="s" r="B2" s="2">
        <v>2</v>
      </c>
    </row>
    <row spans="1:2" r="3">
      <c t="s" r="A3" s="3">
        <v>112</v>
      </c>
    </row>
    <row spans="1:2" r="4">
      <c t="s" r="A4" s="4">
        <v>128</v>
      </c>
      <c t="s" r="B4" s="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80"/>
  </cols>
  <sheetData>
    <row spans="1:2" r="1">
      <c t="s" r="A1" s="1">
        <v>130</v>
      </c>
      <c t="s" r="B1" s="2">
        <v>1</v>
      </c>
    </row>
    <row spans="1:2" r="2">
      <c t="s" r="B2" s="2">
        <v>2</v>
      </c>
    </row>
    <row spans="1:2" r="3">
      <c t="s" r="A3" s="3">
        <v>131</v>
      </c>
    </row>
    <row spans="1:2" r="4">
      <c t="s" r="A4" s="4">
        <v>132</v>
      </c>
      <c t="s" r="B4" s="4">
        <v>133</v>
      </c>
    </row>
    <row spans="1:2" r="5">
      <c t="s" r="A5" s="4">
        <v>134</v>
      </c>
      <c t="s" r="B5" s="4">
        <v>135</v>
      </c>
    </row>
    <row spans="1:2" r="6">
      <c t="s" r="A6" s="4">
        <v>136</v>
      </c>
      <c t="s" r="B6" s="4">
        <v>137</v>
      </c>
    </row>
    <row spans="1:2" r="7">
      <c t="s" r="A7" s="4">
        <v>138</v>
      </c>
      <c t="s" r="B7" s="4">
        <v>139</v>
      </c>
    </row>
    <row spans="1:2" r="8">
      <c t="s" r="A8" s="4">
        <v>140</v>
      </c>
      <c t="s" r="B8" s="4">
        <v>141</v>
      </c>
    </row>
    <row spans="1:2" r="9">
      <c t="s" r="A9" s="4">
        <v>142</v>
      </c>
      <c t="s" r="B9" s="4">
        <v>143</v>
      </c>
    </row>
    <row spans="1:2" r="10">
      <c t="s" r="A10" s="4">
        <v>144</v>
      </c>
      <c t="s" r="B10" s="4">
        <v>145</v>
      </c>
    </row>
    <row spans="1:2" r="11">
      <c t="s" r="A11" s="4">
        <v>146</v>
      </c>
      <c t="s" r="B11" s="4">
        <v>147</v>
      </c>
    </row>
    <row spans="1:2" r="12">
      <c t="s" r="A12" s="4">
        <v>148</v>
      </c>
      <c t="s" r="B12" s="4">
        <v>149</v>
      </c>
    </row>
    <row spans="1:2" r="13">
      <c t="s" r="A13" s="4">
        <v>150</v>
      </c>
      <c t="s" r="B13"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56</v>
      </c>
      <c t="s" r="B1" s="2">
        <v>1</v>
      </c>
    </row>
    <row spans="1:2" r="2">
      <c t="s" r="B2" s="2">
        <v>2</v>
      </c>
    </row>
    <row spans="1:2" r="3">
      <c t="s" r="A3" s="3">
        <v>153</v>
      </c>
    </row>
    <row spans="1:2" r="4">
      <c t="s" r="A4" s="4">
        <v>157</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59</v>
      </c>
      <c t="s" r="B1" s="2">
        <v>1</v>
      </c>
    </row>
    <row spans="1:2" r="2">
      <c t="s" r="B2" s="2">
        <v>2</v>
      </c>
    </row>
    <row spans="1:2" r="3">
      <c t="s" r="A3" s="3">
        <v>153</v>
      </c>
    </row>
    <row spans="1:2" r="4">
      <c t="s" r="A4" s="4">
        <v>160</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2</v>
      </c>
      <c t="s" r="B1" s="2">
        <v>1</v>
      </c>
    </row>
    <row spans="1:2" r="2">
      <c t="s" r="B2" s="2">
        <v>2</v>
      </c>
    </row>
    <row spans="1:2" r="3">
      <c t="s" r="A3" s="3">
        <v>153</v>
      </c>
    </row>
    <row spans="1:2" r="4">
      <c t="s" r="A4" s="4">
        <v>163</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165</v>
      </c>
      <c t="s" r="B1" s="2">
        <v>1</v>
      </c>
      <c t="s" r="D1" s="2">
        <v>166</v>
      </c>
    </row>
    <row spans="1:4" r="2">
      <c t="s" r="B2" s="2">
        <v>2</v>
      </c>
      <c t="s" r="C2" s="2">
        <v>70</v>
      </c>
      <c t="s" r="D2" s="2">
        <v>30</v>
      </c>
    </row>
    <row spans="1:4" r="3">
      <c t="s" r="A3" s="4">
        <v>167</v>
      </c>
      <c t="n" r="B3" s="7">
        <v>0</v>
      </c>
      <c t="n" r="D3" s="7">
        <v>0</v>
      </c>
    </row>
    <row spans="1:4" r="4">
      <c t="s" r="A4" s="4">
        <v>168</v>
      </c>
      <c t="n" r="B4" s="6">
        <v>400000</v>
      </c>
      <c t="n" r="C4" s="6">
        <v>925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69</v>
      </c>
      <c t="s" r="B1" s="2">
        <v>69</v>
      </c>
      <c t="s" r="D1" s="2">
        <v>1</v>
      </c>
    </row>
    <row spans="1:5" r="2">
      <c t="s" r="B2" s="2">
        <v>2</v>
      </c>
      <c t="s" r="C2" s="2">
        <v>70</v>
      </c>
      <c t="s" r="D2" s="2">
        <v>2</v>
      </c>
      <c t="s" r="E2" s="2">
        <v>70</v>
      </c>
    </row>
    <row spans="1:5" r="3">
      <c t="s" r="A3" s="4">
        <v>90</v>
      </c>
      <c t="n" r="B3" s="7">
        <v>-37970</v>
      </c>
      <c t="n" r="C3" s="7">
        <v>7524</v>
      </c>
      <c t="n" r="D3" s="7">
        <v>-34226</v>
      </c>
      <c t="n" r="E3" s="7">
        <v>50553</v>
      </c>
    </row>
    <row spans="1:5" r="4">
      <c t="s" r="A4" s="4">
        <v>170</v>
      </c>
      <c t="n" r="B4" s="6">
        <v>24217865</v>
      </c>
      <c t="n" r="C4" s="6">
        <v>24176107</v>
      </c>
      <c t="n" r="D4" s="6">
        <v>24217865</v>
      </c>
      <c t="n" r="E4" s="6">
        <v>24172009</v>
      </c>
    </row>
    <row spans="1:5" r="5">
      <c t="s" r="A5" s="3">
        <v>171</v>
      </c>
    </row>
    <row spans="1:5" r="6">
      <c t="s" r="A6" s="4">
        <v>172</v>
      </c>
      <c t="s" r="B6" s="4">
        <v>52</v>
      </c>
      <c t="n" r="C6" s="6">
        <v>44236</v>
      </c>
      <c t="s" r="D6" s="4">
        <v>52</v>
      </c>
      <c t="n" r="E6" s="6">
        <v>39306</v>
      </c>
    </row>
    <row spans="1:5" r="7">
      <c t="s" r="A7" s="4">
        <v>173</v>
      </c>
      <c t="n" r="B7" s="6">
        <v>24217865</v>
      </c>
      <c t="n" r="C7" s="6">
        <v>24220343</v>
      </c>
      <c t="n" r="D7" s="6">
        <v>24217865</v>
      </c>
      <c t="n" r="E7" s="6">
        <v>24211315</v>
      </c>
    </row>
    <row spans="1:5" r="8">
      <c t="s" r="A8" s="4">
        <v>84</v>
      </c>
      <c t="n" r="B8" s="7">
        <v>0</v>
      </c>
      <c t="n" r="C8" s="7">
        <v>0</v>
      </c>
      <c t="n" r="D8" s="7">
        <v>0</v>
      </c>
      <c t="n" r="E8" s="7">
        <v>0</v>
      </c>
    </row>
    <row spans="1:5" r="9">
      <c t="s" r="A9" s="4">
        <v>85</v>
      </c>
      <c t="n" r="B9" s="7">
        <v>0</v>
      </c>
      <c t="n" r="C9" s="7">
        <v>0</v>
      </c>
      <c t="n" r="D9" s="7">
        <v>0</v>
      </c>
      <c t="n" r="E9" s="7">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638990</v>
      </c>
      <c t="n" r="C3" s="7">
        <v>1247739</v>
      </c>
    </row>
    <row spans="1:3" r="4">
      <c t="s" r="A4" s="4">
        <v>33</v>
      </c>
      <c t="n" r="B4" s="6">
        <v>24886</v>
      </c>
      <c t="n" r="C4" s="6">
        <v>23640</v>
      </c>
    </row>
    <row spans="1:3" r="5">
      <c t="s" r="A5" s="4">
        <v>34</v>
      </c>
      <c t="n" r="B5" s="6">
        <v>573324</v>
      </c>
      <c t="n" r="C5" s="6">
        <v>1075020</v>
      </c>
    </row>
    <row spans="1:3" r="6">
      <c t="s" r="A6" s="4">
        <v>35</v>
      </c>
      <c t="n" r="B6" s="6">
        <v>93070</v>
      </c>
      <c t="n" r="C6" s="6">
        <v>67008</v>
      </c>
    </row>
    <row spans="1:3" r="7">
      <c t="s" r="A7" s="4">
        <v>36</v>
      </c>
      <c t="n" r="B7" s="6">
        <v>101244</v>
      </c>
      <c t="n" r="C7" s="6">
        <v>101928</v>
      </c>
    </row>
    <row spans="1:3" r="8">
      <c t="s" r="A8" s="4">
        <v>37</v>
      </c>
      <c t="n" r="B8" s="6">
        <v>80998</v>
      </c>
      <c t="n" r="C8" s="6">
        <v>78473</v>
      </c>
    </row>
    <row spans="1:3" r="9">
      <c t="s" r="A9" s="4">
        <v>38</v>
      </c>
      <c t="n" r="B9" s="6">
        <v>23479</v>
      </c>
      <c t="n" r="C9" s="6">
        <v>3369</v>
      </c>
    </row>
    <row spans="1:3" r="10">
      <c t="s" r="A10" s="4">
        <v>39</v>
      </c>
      <c t="n" r="B10" s="6">
        <v>2535991</v>
      </c>
      <c t="n" r="C10" s="6">
        <v>2597177</v>
      </c>
    </row>
    <row spans="1:3" r="11">
      <c t="s" r="A11" s="3">
        <v>40</v>
      </c>
    </row>
    <row spans="1:3" r="12">
      <c t="s" r="A12" s="4">
        <v>41</v>
      </c>
      <c t="n" r="B12" s="6">
        <v>31482</v>
      </c>
      <c t="n" r="C12" s="6">
        <v>39810</v>
      </c>
    </row>
    <row spans="1:3" r="13">
      <c t="s" r="A13" s="4">
        <v>42</v>
      </c>
      <c t="n" r="B13" s="6">
        <v>3143</v>
      </c>
      <c t="n" r="C13" s="6">
        <v>3143</v>
      </c>
    </row>
    <row spans="1:3" r="14">
      <c t="s" r="A14" s="4">
        <v>43</v>
      </c>
      <c t="n" r="B14" s="6">
        <v>2933</v>
      </c>
      <c t="n" r="C14" s="6">
        <v>2933</v>
      </c>
    </row>
    <row spans="1:3" r="15">
      <c t="s" r="A15" s="4">
        <v>44</v>
      </c>
      <c t="n" r="B15" s="6">
        <v>2573549</v>
      </c>
      <c t="n" r="C15" s="6">
        <v>2643063</v>
      </c>
    </row>
    <row spans="1:3" r="16">
      <c t="s" r="A16" s="3">
        <v>45</v>
      </c>
    </row>
    <row spans="1:3" r="17">
      <c t="s" r="A17" s="4">
        <v>46</v>
      </c>
      <c t="n" r="B17" s="6">
        <v>25760</v>
      </c>
      <c t="n" r="C17" s="6">
        <v>12485</v>
      </c>
    </row>
    <row spans="1:3" r="18">
      <c t="s" r="A18" s="4">
        <v>47</v>
      </c>
      <c t="n" r="B18" s="6">
        <v>24303</v>
      </c>
      <c t="n" r="C18" s="6">
        <v>80195</v>
      </c>
    </row>
    <row spans="1:3" r="19">
      <c t="s" r="A19" s="4">
        <v>48</v>
      </c>
      <c t="n" r="B19" s="6">
        <v>50063</v>
      </c>
      <c t="n" r="C19" s="6">
        <v>92680</v>
      </c>
    </row>
    <row spans="1:3" r="20">
      <c t="s" r="A20" s="4">
        <v>49</v>
      </c>
      <c t="n" r="B20" s="6">
        <v>50063</v>
      </c>
      <c t="n" r="C20" s="6">
        <v>92680</v>
      </c>
    </row>
    <row spans="1:3" r="21">
      <c t="s" r="A21" s="3">
        <v>50</v>
      </c>
    </row>
    <row spans="1:3" r="22">
      <c t="s" r="A22" s="4">
        <v>51</v>
      </c>
      <c t="s" r="B22" s="4">
        <v>52</v>
      </c>
      <c t="s" r="C22" s="4">
        <v>52</v>
      </c>
    </row>
    <row spans="1:3" r="23">
      <c t="s" r="A23" s="4">
        <v>53</v>
      </c>
      <c t="n" r="B23" s="6">
        <v>24218</v>
      </c>
      <c t="n" r="C23" s="6">
        <v>24218</v>
      </c>
    </row>
    <row spans="1:3" r="24">
      <c t="s" r="A24" s="4">
        <v>54</v>
      </c>
      <c t="n" r="B24" s="6">
        <v>34218040</v>
      </c>
      <c t="n" r="C24" s="6">
        <v>34211957</v>
      </c>
    </row>
    <row spans="1:3" r="25">
      <c t="s" r="A25" s="4">
        <v>55</v>
      </c>
      <c t="n" r="B25" s="6">
        <v>-31720924</v>
      </c>
      <c t="n" r="C25" s="6">
        <v>-31686698</v>
      </c>
    </row>
    <row spans="1:3" r="26">
      <c t="s" r="A26" s="4">
        <v>56</v>
      </c>
      <c t="n" r="B26" s="6">
        <v>2152</v>
      </c>
      <c t="n" r="C26" s="6">
        <v>906</v>
      </c>
    </row>
    <row spans="1:3" r="27">
      <c t="s" r="A27" s="4">
        <v>57</v>
      </c>
      <c t="n" r="B27" s="6">
        <v>2523486</v>
      </c>
      <c t="n" r="C27" s="6">
        <v>2550383</v>
      </c>
    </row>
    <row spans="1:3" r="28">
      <c t="s" r="A28" s="4">
        <v>58</v>
      </c>
      <c t="n" r="B28" s="7">
        <v>2573549</v>
      </c>
      <c t="n" r="C28" s="7">
        <v>26430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spans="1:2" r="1">
      <c t="s" r="A1" s="1">
        <v>174</v>
      </c>
      <c t="s" r="B1" s="2">
        <v>1</v>
      </c>
    </row>
    <row spans="1:2" r="2">
      <c t="s" r="B2" s="2">
        <v>175</v>
      </c>
    </row>
    <row spans="1:2" r="3">
      <c t="s" r="A3" s="4">
        <v>176</v>
      </c>
    </row>
    <row spans="1:2" r="4">
      <c t="s" r="A4" s="4">
        <v>177</v>
      </c>
      <c t="n" r="B4" s="7">
        <v>3143</v>
      </c>
    </row>
    <row spans="1:2" r="5">
      <c t="s" r="A5" s="4">
        <v>178</v>
      </c>
    </row>
    <row spans="1:2" r="6">
      <c t="s" r="A6" s="4">
        <v>179</v>
      </c>
      <c t="s" r="B6" s="4">
        <v>180</v>
      </c>
    </row>
    <row spans="1:2" r="7">
      <c t="s" r="A7" s="4">
        <v>181</v>
      </c>
    </row>
    <row spans="1:2" r="8">
      <c t="s" r="A8" s="4">
        <v>179</v>
      </c>
      <c t="s" r="B8" s="4">
        <v>182</v>
      </c>
    </row>
    <row spans="1:2" r="9">
      <c t="s" r="A9" s="4">
        <v>183</v>
      </c>
      <c t="s" r="B9"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5</v>
      </c>
      <c t="s" r="B1" s="2">
        <v>1</v>
      </c>
    </row>
    <row spans="1:3" r="2">
      <c t="s" r="B2" s="2">
        <v>2</v>
      </c>
      <c t="s" r="C2" s="2">
        <v>30</v>
      </c>
    </row>
    <row spans="1:3" r="3">
      <c t="s" r="A3" s="4">
        <v>186</v>
      </c>
    </row>
    <row spans="1:3" r="4">
      <c t="s" r="A4" s="4">
        <v>187</v>
      </c>
      <c t="n" r="B4" s="7">
        <v>22734</v>
      </c>
    </row>
    <row spans="1:3" r="5">
      <c t="s" r="A5" s="4">
        <v>188</v>
      </c>
      <c t="n" r="B5" s="6">
        <v>2152</v>
      </c>
    </row>
    <row spans="1:3" r="6">
      <c t="s" r="A6" s="4">
        <v>189</v>
      </c>
      <c t="n" r="B6" s="6">
        <v>0</v>
      </c>
    </row>
    <row spans="1:3" r="7">
      <c t="s" r="A7" s="4">
        <v>190</v>
      </c>
      <c t="n" r="B7" s="6">
        <v>24886</v>
      </c>
    </row>
    <row spans="1:3" r="8">
      <c t="s" r="A8" s="4">
        <v>187</v>
      </c>
      <c t="n" r="B8" s="6">
        <v>22734</v>
      </c>
    </row>
    <row spans="1:3" r="9">
      <c t="s" r="A9" s="4">
        <v>188</v>
      </c>
      <c t="n" r="B9" s="6">
        <v>2152</v>
      </c>
    </row>
    <row spans="1:3" r="10">
      <c t="s" r="A10" s="4">
        <v>189</v>
      </c>
      <c t="n" r="B10" s="6">
        <v>0</v>
      </c>
    </row>
    <row spans="1:3" r="11">
      <c t="s" r="A11" s="4">
        <v>190</v>
      </c>
      <c t="n" r="B11" s="7">
        <v>24886</v>
      </c>
      <c t="n" r="C11" s="7">
        <v>236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 customWidth="1" max="5" min="5" width="16"/>
  </cols>
  <sheetData>
    <row spans="1:5" r="1">
      <c t="s" r="A1" s="1">
        <v>191</v>
      </c>
      <c t="s" r="B1" s="2">
        <v>1</v>
      </c>
      <c t="s" r="D1" s="2">
        <v>166</v>
      </c>
      <c t="s" r="E1" s="2">
        <v>192</v>
      </c>
    </row>
    <row spans="1:5" r="2">
      <c t="s" r="B2" s="2">
        <v>2</v>
      </c>
      <c t="s" r="C2" s="2">
        <v>70</v>
      </c>
      <c t="s" r="D2" s="2">
        <v>30</v>
      </c>
      <c t="s" r="E2" s="2">
        <v>2</v>
      </c>
    </row>
    <row spans="1:5" r="3">
      <c t="s" r="A3" s="4">
        <v>193</v>
      </c>
    </row>
    <row spans="1:5" r="4">
      <c t="s" r="A4" s="4">
        <v>194</v>
      </c>
      <c t="n" r="E4" s="7">
        <v>150000</v>
      </c>
    </row>
    <row spans="1:5" r="5">
      <c t="s" r="A5" s="4">
        <v>195</v>
      </c>
      <c t="s" r="E5" s="4">
        <v>196</v>
      </c>
    </row>
    <row spans="1:5" r="6">
      <c t="s" r="A6" s="4">
        <v>197</v>
      </c>
    </row>
    <row spans="1:5" r="7">
      <c t="s" r="A7" s="4">
        <v>194</v>
      </c>
      <c t="n" r="E7" s="7">
        <v>450000</v>
      </c>
    </row>
    <row spans="1:5" r="8">
      <c t="s" r="A8" s="4">
        <v>195</v>
      </c>
      <c t="s" r="E8" s="4">
        <v>198</v>
      </c>
    </row>
    <row spans="1:5" r="9">
      <c t="s" r="A9" s="4">
        <v>199</v>
      </c>
    </row>
    <row spans="1:5" r="10">
      <c t="s" r="A10" s="4">
        <v>194</v>
      </c>
      <c t="n" r="E10" s="7">
        <v>1642000</v>
      </c>
    </row>
    <row spans="1:5" r="11">
      <c t="s" r="A11" s="4">
        <v>200</v>
      </c>
      <c t="s" r="E11" s="4">
        <v>201</v>
      </c>
    </row>
    <row spans="1:5" r="12">
      <c t="s" r="A12" s="4">
        <v>202</v>
      </c>
      <c t="n" r="B12" s="7">
        <v>646202</v>
      </c>
      <c t="n" r="D12" s="7">
        <v>272512</v>
      </c>
    </row>
    <row spans="1:5" r="13">
      <c t="s" r="A13" s="4">
        <v>203</v>
      </c>
      <c t="n" r="B13" s="6">
        <v>573324</v>
      </c>
      <c t="n" r="D13" s="6">
        <v>1075020</v>
      </c>
      <c t="n" r="E13" s="7">
        <v>573324</v>
      </c>
    </row>
    <row spans="1:5" r="14">
      <c t="s" r="A14" s="4">
        <v>204</v>
      </c>
      <c t="n" r="B14" s="6">
        <v>2037</v>
      </c>
      <c t="n" r="D14" s="7">
        <v>7531</v>
      </c>
      <c t="n" r="E14" s="7">
        <v>2037</v>
      </c>
    </row>
    <row spans="1:5" r="15">
      <c t="s" r="A15" s="4">
        <v>202</v>
      </c>
      <c t="n" r="B15" s="7">
        <v>646202</v>
      </c>
      <c t="n" r="C15" s="7">
        <v>27062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05</v>
      </c>
      <c t="s" r="B1" s="2">
        <v>1</v>
      </c>
    </row>
    <row spans="1:3" r="2">
      <c t="s" r="B2" s="2">
        <v>2</v>
      </c>
      <c t="s" r="C2" s="2">
        <v>70</v>
      </c>
    </row>
    <row spans="1:3" r="3">
      <c t="s" r="A3" s="4">
        <v>206</v>
      </c>
    </row>
    <row spans="1:3" r="4">
      <c t="s" r="A4" s="4">
        <v>207</v>
      </c>
      <c t="n" r="B4" s="7">
        <v>0</v>
      </c>
    </row>
    <row spans="1:3" r="5">
      <c t="s" r="A5" s="4">
        <v>208</v>
      </c>
      <c t="n" r="B5" s="7">
        <v>6084</v>
      </c>
      <c t="n" r="C5" s="7">
        <v>8054</v>
      </c>
    </row>
    <row spans="1:3" r="6">
      <c t="s" r="A6" s="4">
        <v>209</v>
      </c>
    </row>
    <row spans="1:3" r="7">
      <c t="s" r="A7" s="4">
        <v>210</v>
      </c>
      <c t="n" r="B7" s="6">
        <v>75000</v>
      </c>
    </row>
    <row spans="1:3" r="8">
      <c t="s" r="A8" s="4">
        <v>211</v>
      </c>
      <c t="n" r="B8" s="9">
        <v>0.06</v>
      </c>
    </row>
    <row spans="1:3" r="9">
      <c t="s" r="A9" s="4">
        <v>212</v>
      </c>
      <c t="n" r="B9" s="9">
        <v>0.05</v>
      </c>
    </row>
    <row spans="1:3" r="10">
      <c t="s" r="A10" s="4">
        <v>213</v>
      </c>
      <c t="n" r="B10" s="7">
        <v>3650</v>
      </c>
    </row>
    <row spans="1:3" r="11">
      <c t="s" r="A11" s="4">
        <v>214</v>
      </c>
      <c t="n" r="B11" s="9">
        <v>0.06</v>
      </c>
    </row>
    <row spans="1:3" r="12">
      <c t="s" r="A12" s="4">
        <v>215</v>
      </c>
      <c t="s" r="B12" s="4">
        <v>216</v>
      </c>
    </row>
    <row spans="1:3" r="13">
      <c t="s" r="A13" s="4">
        <v>217</v>
      </c>
      <c t="s" r="B13" s="4">
        <v>218</v>
      </c>
    </row>
    <row spans="1:3" r="14">
      <c t="s" r="A14" s="4">
        <v>219</v>
      </c>
      <c t="s" r="B14" s="4">
        <v>220</v>
      </c>
    </row>
    <row spans="1:3" r="15">
      <c t="s" r="A15" s="4">
        <v>221</v>
      </c>
      <c t="s" r="B15" s="4">
        <v>222</v>
      </c>
    </row>
    <row spans="1:3" r="16">
      <c t="s" r="A16" s="4">
        <v>223</v>
      </c>
    </row>
    <row spans="1:3" r="17">
      <c t="s" r="A17" s="4">
        <v>210</v>
      </c>
      <c t="n" r="B17" s="6">
        <v>50000</v>
      </c>
    </row>
    <row spans="1:3" r="18">
      <c t="s" r="A18" s="4">
        <v>211</v>
      </c>
      <c t="n" r="B18" s="9">
        <v>0.06</v>
      </c>
    </row>
    <row spans="1:3" r="19">
      <c t="s" r="A19" s="4">
        <v>212</v>
      </c>
      <c t="n" r="B19" s="9">
        <v>0.05</v>
      </c>
    </row>
    <row spans="1:3" r="20">
      <c t="s" r="A20" s="4">
        <v>213</v>
      </c>
      <c t="n" r="B20" s="7">
        <v>2434</v>
      </c>
    </row>
    <row spans="1:3" r="21">
      <c t="s" r="A21" s="4">
        <v>214</v>
      </c>
      <c t="n" r="B21" s="9">
        <v>0.06</v>
      </c>
    </row>
    <row spans="1:3" r="22">
      <c t="s" r="A22" s="4">
        <v>215</v>
      </c>
      <c t="s" r="B22" s="4">
        <v>216</v>
      </c>
    </row>
    <row spans="1:3" r="23">
      <c t="s" r="A23" s="4">
        <v>217</v>
      </c>
      <c t="s" r="B23" s="4">
        <v>218</v>
      </c>
    </row>
    <row spans="1:3" r="24">
      <c t="s" r="A24" s="4">
        <v>219</v>
      </c>
      <c t="s" r="B24" s="4">
        <v>220</v>
      </c>
    </row>
    <row spans="1:3" r="25">
      <c t="s" r="A25" s="4">
        <v>221</v>
      </c>
      <c t="s" r="B25" s="4">
        <v>222</v>
      </c>
    </row>
    <row spans="1:3" r="26">
      <c t="s" r="A26" s="4">
        <v>224</v>
      </c>
      <c t="n" r="B26" s="7">
        <v>75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7"/>
  </cols>
  <sheetData>
    <row spans="1:3" r="1">
      <c t="s" r="A1" s="1">
        <v>225</v>
      </c>
      <c t="s" r="B1" s="2">
        <v>1</v>
      </c>
      <c t="s" r="C1" s="2">
        <v>166</v>
      </c>
    </row>
    <row spans="1:3" r="2">
      <c t="s" r="B2" s="2">
        <v>2</v>
      </c>
      <c t="s" r="C2" s="2">
        <v>30</v>
      </c>
    </row>
    <row spans="1:3" r="3">
      <c t="s" r="A3" s="4">
        <v>178</v>
      </c>
    </row>
    <row spans="1:3" r="4">
      <c t="s" r="A4" s="4">
        <v>226</v>
      </c>
      <c t="n" r="B4" s="9">
        <v>0.05</v>
      </c>
    </row>
    <row spans="1:3" r="5">
      <c t="s" r="A5" s="4">
        <v>227</v>
      </c>
      <c t="n" r="B5" s="10">
        <v>0.06</v>
      </c>
    </row>
    <row spans="1:3" r="6">
      <c t="s" r="A6" s="4">
        <v>228</v>
      </c>
      <c t="n" r="B6" s="10">
        <v>0.17</v>
      </c>
    </row>
    <row spans="1:3" r="7">
      <c t="s" r="A7" s="4">
        <v>226</v>
      </c>
      <c t="n" r="B7" s="10">
        <v>0.05</v>
      </c>
      <c t="n" r="C7" s="9">
        <v>0.05</v>
      </c>
    </row>
    <row spans="1:3" r="8">
      <c t="s" r="A8" s="4">
        <v>229</v>
      </c>
      <c t="n" r="B8" s="10">
        <v>0.05</v>
      </c>
    </row>
    <row spans="1:3" r="9">
      <c t="s" r="A9" s="4">
        <v>181</v>
      </c>
    </row>
    <row spans="1:3" r="10">
      <c t="s" r="A10" s="4">
        <v>226</v>
      </c>
      <c t="n" r="B10" s="10">
        <v>0.17</v>
      </c>
    </row>
    <row spans="1:3" r="11">
      <c t="s" r="A11" s="4">
        <v>227</v>
      </c>
      <c t="n" r="B11" s="10">
        <v>0.06</v>
      </c>
    </row>
    <row spans="1:3" r="12">
      <c t="s" r="A12" s="4">
        <v>228</v>
      </c>
      <c t="n" r="B12" s="10">
        <v>0.17</v>
      </c>
    </row>
    <row spans="1:3" r="13">
      <c t="s" r="A13" s="4">
        <v>226</v>
      </c>
      <c t="n" r="B13" s="10">
        <v>0.12</v>
      </c>
      <c t="n" r="C13" s="9">
        <v>0.17</v>
      </c>
    </row>
    <row spans="1:3" r="14">
      <c t="s" r="A14" s="4">
        <v>229</v>
      </c>
      <c t="n" r="B14" s="9">
        <v>0.12</v>
      </c>
    </row>
    <row spans="1:3" r="15">
      <c t="s" r="A15" s="4">
        <v>230</v>
      </c>
      <c t="n" r="B15" s="6">
        <v>300000</v>
      </c>
    </row>
    <row spans="1:3" r="16">
      <c t="s" r="A16" s="4">
        <v>231</v>
      </c>
      <c t="n" r="B16" s="9">
        <v>0.08</v>
      </c>
    </row>
    <row spans="1:3" r="17">
      <c t="s" r="A17" s="4">
        <v>232</v>
      </c>
      <c t="s" r="B17" s="4">
        <v>222</v>
      </c>
      <c t="s" r="C17" s="4">
        <v>233</v>
      </c>
    </row>
    <row spans="1:3" r="18">
      <c t="s" r="A18" s="4">
        <v>234</v>
      </c>
      <c t="n" r="B18" s="6">
        <v>125000</v>
      </c>
    </row>
    <row spans="1:3" r="19">
      <c t="s" r="A19" s="4">
        <v>235</v>
      </c>
      <c t="n" r="B19" s="9">
        <v>0.06</v>
      </c>
    </row>
    <row spans="1:3" r="20">
      <c t="s" r="A20" s="4">
        <v>236</v>
      </c>
      <c t="n" r="B20" s="6">
        <v>-25000</v>
      </c>
    </row>
    <row spans="1:3" r="21">
      <c t="s" r="A21" s="4">
        <v>237</v>
      </c>
      <c t="n" r="B21" s="9">
        <v>0.17</v>
      </c>
    </row>
    <row spans="1:3" r="22">
      <c t="s" r="A22" s="4">
        <v>230</v>
      </c>
      <c t="n" r="B22" s="6">
        <v>400000</v>
      </c>
      <c t="n" r="C22" s="6">
        <v>300000</v>
      </c>
    </row>
    <row spans="1:3" r="23">
      <c t="s" r="A23" s="4">
        <v>231</v>
      </c>
      <c t="n" r="B23" s="9">
        <v>0.06</v>
      </c>
      <c t="n" r="C23" s="9">
        <v>0.08</v>
      </c>
    </row>
    <row spans="1:3" r="24">
      <c t="s" r="A24" s="4">
        <v>224</v>
      </c>
      <c t="n" r="B24" s="7">
        <v>750</v>
      </c>
    </row>
    <row spans="1:3" r="25">
      <c t="s" r="A25" s="4">
        <v>238</v>
      </c>
      <c t="n" r="B25" s="6">
        <v>400000</v>
      </c>
    </row>
    <row spans="1:3" r="26">
      <c t="s" r="A26" s="4">
        <v>239</v>
      </c>
      <c t="n" r="B26" s="9">
        <v>0.06</v>
      </c>
    </row>
    <row spans="1:3" r="27">
      <c t="s" r="A27" s="4">
        <v>240</v>
      </c>
      <c t="s" r="B27" s="4">
        <v>222</v>
      </c>
    </row>
    <row spans="1:3" r="28">
      <c t="s" r="A28" s="4">
        <v>241</v>
      </c>
      <c t="n" r="B28" s="9">
        <v>0.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2</v>
      </c>
      <c t="s" r="B1" s="2">
        <v>2</v>
      </c>
      <c t="s" r="C1" s="2">
        <v>30</v>
      </c>
    </row>
    <row spans="1:3" r="2">
      <c t="s" r="A2" s="4">
        <v>243</v>
      </c>
    </row>
    <row spans="1:3" r="3">
      <c t="s" r="A3" s="3">
        <v>244</v>
      </c>
    </row>
    <row spans="1:3" r="4">
      <c t="s" r="A4" s="4">
        <v>245</v>
      </c>
      <c t="n" r="B4" s="7">
        <v>24886</v>
      </c>
      <c t="n" r="C4" s="7">
        <v>23640</v>
      </c>
    </row>
    <row spans="1:3" r="5">
      <c t="s" r="A5" s="4">
        <v>245</v>
      </c>
      <c t="n" r="B5" s="6">
        <v>24886</v>
      </c>
      <c t="n" r="C5" s="6">
        <v>23640</v>
      </c>
    </row>
    <row spans="1:3" r="6">
      <c t="s" r="A6" s="4">
        <v>245</v>
      </c>
      <c t="n" r="B6" s="6">
        <v>24886</v>
      </c>
      <c t="n" r="C6" s="6">
        <v>23640</v>
      </c>
    </row>
    <row spans="1:3" r="7">
      <c t="s" r="A7" s="4">
        <v>245</v>
      </c>
      <c t="n" r="B7" s="7">
        <v>24886</v>
      </c>
      <c t="n" r="C7" s="7">
        <v>2364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6</v>
      </c>
      <c t="s" r="B1" s="2">
        <v>1</v>
      </c>
    </row>
    <row spans="1:3" r="2">
      <c t="s" r="B2" s="2">
        <v>2</v>
      </c>
      <c t="s" r="C2" s="2">
        <v>70</v>
      </c>
    </row>
    <row spans="1:3" r="3">
      <c t="s" r="A3" s="4">
        <v>247</v>
      </c>
    </row>
    <row spans="1:3" r="4">
      <c t="s" r="A4" s="4">
        <v>248</v>
      </c>
      <c t="s" r="B4" s="4">
        <v>249</v>
      </c>
    </row>
    <row spans="1:3" r="5">
      <c t="s" r="A5" s="4">
        <v>250</v>
      </c>
    </row>
    <row spans="1:3" r="6">
      <c t="s" r="A6" s="4">
        <v>248</v>
      </c>
      <c t="s" r="B6" s="4">
        <v>251</v>
      </c>
      <c t="s" r="C6" s="4">
        <v>252</v>
      </c>
    </row>
    <row spans="1:3" r="7">
      <c t="s" r="A7" s="4">
        <v>253</v>
      </c>
    </row>
    <row spans="1:3" r="8">
      <c t="s" r="A8" s="4">
        <v>248</v>
      </c>
      <c t="s" r="B8" s="4">
        <v>254</v>
      </c>
    </row>
    <row spans="1:3" r="9">
      <c t="s" r="A9" s="4">
        <v>255</v>
      </c>
    </row>
    <row spans="1:3" r="10">
      <c t="s" r="A10" s="4">
        <v>248</v>
      </c>
      <c t="s" r="B10" s="4">
        <v>256</v>
      </c>
      <c t="s" r="C10" s="4">
        <v>2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v>
      </c>
      <c t="s" r="B1" s="2">
        <v>2</v>
      </c>
      <c t="s" r="C1" s="2">
        <v>30</v>
      </c>
    </row>
    <row spans="1:3" r="2">
      <c t="s" r="A2" s="4">
        <v>60</v>
      </c>
      <c t="n" r="B2" s="7">
        <v>7044</v>
      </c>
      <c t="n" r="C2" s="7">
        <v>5044</v>
      </c>
    </row>
    <row spans="1:3" r="3">
      <c t="s" r="A3" s="4">
        <v>61</v>
      </c>
      <c t="n" r="B3" s="7">
        <v>31287</v>
      </c>
      <c t="n" r="C3" s="7">
        <v>23524</v>
      </c>
    </row>
    <row spans="1:3" r="4">
      <c t="s" r="A4" s="4">
        <v>62</v>
      </c>
      <c t="n" r="B4" s="8">
        <v>0.001</v>
      </c>
      <c t="n" r="C4" s="8">
        <v>0.001</v>
      </c>
    </row>
    <row spans="1:3" r="5">
      <c t="s" r="A5" s="4">
        <v>63</v>
      </c>
      <c t="n" r="B5" s="6">
        <v>5000000</v>
      </c>
      <c t="n" r="C5" s="6">
        <v>5000000</v>
      </c>
    </row>
    <row spans="1:3" r="6">
      <c t="s" r="A6" s="4">
        <v>64</v>
      </c>
      <c t="n" r="B6" s="6">
        <v>0</v>
      </c>
      <c t="n" r="C6" s="6">
        <v>0</v>
      </c>
    </row>
    <row spans="1:3" r="7">
      <c t="s" r="A7" s="4">
        <v>65</v>
      </c>
      <c t="n" r="B7" s="8">
        <v>0.001</v>
      </c>
      <c t="n" r="C7" s="8">
        <v>0.001</v>
      </c>
    </row>
    <row spans="1:3" r="8">
      <c t="s" r="A8" s="4">
        <v>66</v>
      </c>
      <c t="n" r="B8" s="6">
        <v>50000000</v>
      </c>
      <c t="n" r="C8" s="6">
        <v>50000000</v>
      </c>
    </row>
    <row spans="1:3" r="9">
      <c t="s" r="A9" s="4">
        <v>67</v>
      </c>
      <c t="n" r="B9" s="6">
        <v>24217865</v>
      </c>
      <c t="n" r="C9" s="6">
        <v>242178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4">
        <v>71</v>
      </c>
      <c t="n" r="B3" s="7">
        <v>214413</v>
      </c>
      <c t="n" r="C3" s="7">
        <v>229873</v>
      </c>
      <c t="n" r="D3" s="7">
        <v>677834</v>
      </c>
      <c t="n" r="E3" s="7">
        <v>644163</v>
      </c>
    </row>
    <row spans="1:5" r="4">
      <c t="s" r="A4" s="4">
        <v>72</v>
      </c>
      <c t="n" r="B4" s="6">
        <v>137022</v>
      </c>
      <c t="n" r="C4" s="6">
        <v>137596</v>
      </c>
      <c t="n" r="D4" s="6">
        <v>422144</v>
      </c>
      <c t="n" r="E4" s="6">
        <v>371963</v>
      </c>
    </row>
    <row spans="1:5" r="5">
      <c t="s" r="A5" s="4">
        <v>73</v>
      </c>
      <c t="n" r="B5" s="6">
        <v>77391</v>
      </c>
      <c t="n" r="C5" s="6">
        <v>92277</v>
      </c>
      <c t="n" r="D5" s="6">
        <v>255690</v>
      </c>
      <c t="n" r="E5" s="6">
        <v>272200</v>
      </c>
    </row>
    <row spans="1:5" r="6">
      <c t="s" r="A6" s="3">
        <v>74</v>
      </c>
    </row>
    <row spans="1:5" r="7">
      <c t="s" r="A7" s="4">
        <v>75</v>
      </c>
      <c t="n" r="B7" s="6">
        <v>110331</v>
      </c>
      <c t="n" r="C7" s="6">
        <v>95114</v>
      </c>
      <c t="n" r="D7" s="6">
        <v>302736</v>
      </c>
      <c t="n" r="E7" s="6">
        <v>290382</v>
      </c>
    </row>
    <row spans="1:5" r="8">
      <c t="s" r="A8" s="4">
        <v>76</v>
      </c>
      <c t="n" r="B8" s="6">
        <v>15550</v>
      </c>
      <c t="n" r="C8" s="6">
        <v>13103</v>
      </c>
      <c t="n" r="D8" s="6">
        <v>39657</v>
      </c>
      <c t="n" r="E8" s="6">
        <v>35672</v>
      </c>
    </row>
    <row spans="1:5" r="9">
      <c t="s" r="A9" s="4">
        <v>77</v>
      </c>
      <c t="n" r="B9" s="6">
        <v>125881</v>
      </c>
      <c t="n" r="C9" s="6">
        <v>108217</v>
      </c>
      <c t="n" r="D9" s="6">
        <v>342393</v>
      </c>
      <c t="n" r="E9" s="6">
        <v>326054</v>
      </c>
    </row>
    <row spans="1:5" r="10">
      <c t="s" r="A10" s="3">
        <v>78</v>
      </c>
    </row>
    <row spans="1:5" r="11">
      <c t="s" r="A11" s="4">
        <v>79</v>
      </c>
      <c t="n" r="B11" s="6">
        <v>10520</v>
      </c>
      <c t="n" r="C11" s="6">
        <v>23464</v>
      </c>
      <c t="n" r="D11" s="6">
        <v>52477</v>
      </c>
      <c t="n" r="E11" s="6">
        <v>104407</v>
      </c>
    </row>
    <row spans="1:5" r="12">
      <c t="s" r="A12" s="4">
        <v>80</v>
      </c>
      <c t="n" r="B12" s="6">
        <v>-37970</v>
      </c>
      <c t="n" r="C12" s="6">
        <v>7524</v>
      </c>
      <c t="n" r="D12" s="6">
        <v>-34226</v>
      </c>
      <c t="n" r="E12" s="6">
        <v>50553</v>
      </c>
    </row>
    <row spans="1:5" r="13">
      <c t="s" r="A13" s="3">
        <v>81</v>
      </c>
    </row>
    <row spans="1:5" r="14">
      <c t="s" r="A14" s="4">
        <v>82</v>
      </c>
      <c t="n" r="B14" s="6">
        <v>-286</v>
      </c>
      <c t="n" r="C14" s="6">
        <v>-801</v>
      </c>
      <c t="n" r="D14" s="6">
        <v>1246</v>
      </c>
      <c t="n" r="E14" s="6">
        <v>-437</v>
      </c>
    </row>
    <row spans="1:5" r="15">
      <c t="s" r="A15" s="4">
        <v>83</v>
      </c>
      <c t="n" r="B15" s="7">
        <v>-38256</v>
      </c>
      <c t="n" r="C15" s="7">
        <v>6723</v>
      </c>
      <c t="n" r="D15" s="7">
        <v>-32980</v>
      </c>
      <c t="n" r="E15" s="7">
        <v>50116</v>
      </c>
    </row>
    <row spans="1:5" r="16">
      <c t="s" r="A16" s="4">
        <v>84</v>
      </c>
      <c t="n" r="B16" s="7">
        <v>0</v>
      </c>
      <c t="n" r="C16" s="7">
        <v>0</v>
      </c>
      <c t="n" r="D16" s="7">
        <v>0</v>
      </c>
      <c t="n" r="E16" s="7">
        <v>0</v>
      </c>
    </row>
    <row spans="1:5" r="17">
      <c t="s" r="A17" s="4">
        <v>85</v>
      </c>
      <c t="n" r="B17" s="7">
        <v>0</v>
      </c>
      <c t="n" r="C17" s="7">
        <v>0</v>
      </c>
      <c t="n" r="D17" s="7">
        <v>0</v>
      </c>
      <c t="n" r="E17"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6</v>
      </c>
      <c t="s" r="B1" s="2">
        <v>69</v>
      </c>
      <c t="s" r="D1" s="2">
        <v>1</v>
      </c>
    </row>
    <row spans="1:5" r="2">
      <c t="s" r="B2" s="2">
        <v>2</v>
      </c>
      <c t="s" r="C2" s="2">
        <v>70</v>
      </c>
      <c t="s" r="D2" s="2">
        <v>2</v>
      </c>
      <c t="s" r="E2" s="2">
        <v>70</v>
      </c>
    </row>
    <row spans="1:5" r="3">
      <c t="s" r="A3" s="4">
        <v>87</v>
      </c>
      <c t="n" r="B3" s="7">
        <v>0</v>
      </c>
      <c t="n" r="C3" s="7">
        <v>1619</v>
      </c>
      <c t="n" r="D3" s="7">
        <v>6084</v>
      </c>
      <c t="n" r="E3" s="7">
        <v>80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8</v>
      </c>
      <c t="s" r="B1" s="2">
        <v>1</v>
      </c>
    </row>
    <row spans="1:3" r="2">
      <c t="s" r="B2" s="2">
        <v>2</v>
      </c>
      <c t="s" r="C2" s="2">
        <v>70</v>
      </c>
    </row>
    <row spans="1:3" r="3">
      <c t="s" r="A3" s="3">
        <v>89</v>
      </c>
    </row>
    <row spans="1:3" r="4">
      <c t="s" r="A4" s="4">
        <v>90</v>
      </c>
      <c t="n" r="B4" s="7">
        <v>-34226</v>
      </c>
      <c t="n" r="C4" s="7">
        <v>50553</v>
      </c>
    </row>
    <row spans="1:3" r="5">
      <c t="s" r="A5" s="3">
        <v>91</v>
      </c>
    </row>
    <row spans="1:3" r="6">
      <c t="s" r="A6" s="4">
        <v>92</v>
      </c>
      <c t="n" r="B6" s="6">
        <v>7764</v>
      </c>
      <c t="n" r="C6" s="6">
        <v>8441</v>
      </c>
    </row>
    <row spans="1:3" r="7">
      <c t="s" r="A7" s="4">
        <v>93</v>
      </c>
      <c t="n" r="B7" s="6">
        <v>5494</v>
      </c>
      <c t="n" r="C7" s="6">
        <v>-2539</v>
      </c>
    </row>
    <row spans="1:3" r="8">
      <c t="s" r="A8" s="4">
        <v>94</v>
      </c>
      <c t="s" r="B8" s="4">
        <v>52</v>
      </c>
      <c t="n" r="C8" s="6">
        <v>-40160</v>
      </c>
    </row>
    <row spans="1:3" r="9">
      <c t="s" r="A9" s="4">
        <v>87</v>
      </c>
      <c t="n" r="B9" s="6">
        <v>6084</v>
      </c>
      <c t="n" r="C9" s="6">
        <v>8054</v>
      </c>
    </row>
    <row spans="1:3" r="10">
      <c t="s" r="A10" s="3">
        <v>95</v>
      </c>
    </row>
    <row spans="1:3" r="11">
      <c t="s" r="A11" s="4">
        <v>96</v>
      </c>
      <c t="s" r="B11" s="4">
        <v>52</v>
      </c>
      <c t="n" r="C11" s="6">
        <v>61350</v>
      </c>
    </row>
    <row spans="1:3" r="12">
      <c t="s" r="A12" s="4">
        <v>97</v>
      </c>
      <c t="n" r="B12" s="6">
        <v>-26062</v>
      </c>
      <c t="n" r="C12" s="6">
        <v>-35927</v>
      </c>
    </row>
    <row spans="1:3" r="13">
      <c t="s" r="A13" s="4">
        <v>36</v>
      </c>
      <c t="n" r="B13" s="6">
        <v>20370</v>
      </c>
      <c t="n" r="C13" s="6">
        <v>-17624</v>
      </c>
    </row>
    <row spans="1:3" r="14">
      <c t="s" r="A14" s="4">
        <v>37</v>
      </c>
      <c t="n" r="B14" s="6">
        <v>-2525</v>
      </c>
      <c t="n" r="C14" s="6">
        <v>-1973</v>
      </c>
    </row>
    <row spans="1:3" r="15">
      <c t="s" r="A15" s="4">
        <v>38</v>
      </c>
      <c t="n" r="B15" s="6">
        <v>-20110</v>
      </c>
      <c t="n" r="C15" s="6">
        <v>417</v>
      </c>
    </row>
    <row spans="1:3" r="16">
      <c t="s" r="A16" s="4">
        <v>46</v>
      </c>
      <c t="n" r="B16" s="6">
        <v>7775</v>
      </c>
      <c t="n" r="C16" s="6">
        <v>4613</v>
      </c>
    </row>
    <row spans="1:3" r="17">
      <c t="s" r="A17" s="4">
        <v>47</v>
      </c>
      <c t="n" r="B17" s="6">
        <v>-50392</v>
      </c>
      <c t="n" r="C17" s="6">
        <v>-33604</v>
      </c>
    </row>
    <row spans="1:3" r="18">
      <c t="s" r="A18" s="4">
        <v>98</v>
      </c>
      <c t="s" r="B18" s="4">
        <v>52</v>
      </c>
      <c t="n" r="C18" s="6">
        <v>-60959</v>
      </c>
    </row>
    <row spans="1:3" r="19">
      <c t="s" r="A19" s="4">
        <v>99</v>
      </c>
      <c t="n" r="B19" s="6">
        <v>-85829</v>
      </c>
      <c t="n" r="C19" s="6">
        <v>-59358</v>
      </c>
    </row>
    <row spans="1:3" r="20">
      <c t="s" r="A20" s="3">
        <v>100</v>
      </c>
    </row>
    <row spans="1:3" r="21">
      <c t="s" r="A21" s="4">
        <v>101</v>
      </c>
      <c t="n" r="B21" s="6">
        <v>-19122</v>
      </c>
      <c t="s" r="C21" s="4">
        <v>52</v>
      </c>
    </row>
    <row spans="1:3" r="22">
      <c t="s" r="A22" s="4">
        <v>102</v>
      </c>
      <c t="s" r="B22" s="4">
        <v>52</v>
      </c>
      <c t="n" r="C22" s="6">
        <v>-3698</v>
      </c>
    </row>
    <row spans="1:3" r="23">
      <c t="s" r="A23" s="4">
        <v>103</v>
      </c>
      <c t="n" r="B23" s="6">
        <v>-150000</v>
      </c>
      <c t="n" r="C23" s="6">
        <v>-390000</v>
      </c>
    </row>
    <row spans="1:3" r="24">
      <c t="s" r="A24" s="4">
        <v>104</v>
      </c>
      <c t="n" r="B24" s="6">
        <v>646202</v>
      </c>
      <c t="n" r="C24" s="6">
        <v>270624</v>
      </c>
    </row>
    <row spans="1:3" r="25">
      <c t="s" r="A25" s="4">
        <v>105</v>
      </c>
      <c t="s" r="B25" s="4">
        <v>52</v>
      </c>
      <c t="n" r="C25" s="6">
        <v>-618107</v>
      </c>
    </row>
    <row spans="1:3" r="26">
      <c t="s" r="A26" s="4">
        <v>106</v>
      </c>
      <c t="s" r="B26" s="4">
        <v>52</v>
      </c>
      <c t="n" r="C26" s="6">
        <v>758267</v>
      </c>
    </row>
    <row spans="1:3" r="27">
      <c t="s" r="A27" s="4">
        <v>107</v>
      </c>
      <c t="n" r="B27" s="6">
        <v>477080</v>
      </c>
      <c t="n" r="C27" s="6">
        <v>17086</v>
      </c>
    </row>
    <row spans="1:3" r="28">
      <c t="s" r="A28" s="4">
        <v>108</v>
      </c>
      <c t="n" r="B28" s="6">
        <v>391251</v>
      </c>
      <c t="n" r="C28" s="6">
        <v>-42272</v>
      </c>
    </row>
    <row spans="1:3" r="29">
      <c t="s" r="A29" s="4">
        <v>109</v>
      </c>
      <c t="n" r="B29" s="6">
        <v>1247739</v>
      </c>
      <c t="n" r="C29" s="6">
        <v>1453971</v>
      </c>
    </row>
    <row spans="1:3" r="30">
      <c t="s" r="A30" s="4">
        <v>110</v>
      </c>
      <c t="n" r="B30" s="7">
        <v>1638990</v>
      </c>
      <c t="n" r="C30" s="7">
        <v>14116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11</v>
      </c>
      <c t="s" r="B1" s="2">
        <v>1</v>
      </c>
    </row>
    <row spans="1:2" r="2">
      <c t="s" r="B2" s="2">
        <v>2</v>
      </c>
    </row>
    <row spans="1:2" r="3">
      <c t="s" r="A3" s="3">
        <v>112</v>
      </c>
    </row>
    <row spans="1:2" r="4">
      <c t="s" r="A4" s="4">
        <v>113</v>
      </c>
      <c t="s" r="B4"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15</v>
      </c>
      <c t="s" r="B1" s="2">
        <v>1</v>
      </c>
    </row>
    <row spans="1:2" r="2">
      <c t="s" r="B2" s="2">
        <v>2</v>
      </c>
    </row>
    <row spans="1:2" r="3">
      <c t="s" r="A3" s="3">
        <v>112</v>
      </c>
    </row>
    <row spans="1:2" r="4">
      <c t="s" r="A4" s="4">
        <v>116</v>
      </c>
      <c t="s" r="B4"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18</v>
      </c>
      <c t="s" r="B1" s="2">
        <v>1</v>
      </c>
    </row>
    <row spans="1:2" r="2">
      <c t="s" r="B2" s="2">
        <v>2</v>
      </c>
    </row>
    <row spans="1:2" r="3">
      <c t="s" r="A3" s="3">
        <v>112</v>
      </c>
    </row>
    <row spans="1:2" r="4">
      <c t="s" r="A4" s="4">
        <v>119</v>
      </c>
      <c t="s" r="B4"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 </vt:lpstr>
      <vt:lpstr>Note 2 - Investments</vt:lpstr>
      <vt:lpstr>Note 3 - Notes Receivable</vt:lpstr>
      <vt:lpstr>Note 4 - Stockholders' Equity</vt:lpstr>
      <vt:lpstr>Note 5 - Fair Value of Financia</vt:lpstr>
      <vt:lpstr>Note 6 - Concentration of Credi</vt:lpstr>
      <vt:lpstr>Significant Accounting Policies</vt:lpstr>
      <vt:lpstr>Note 1 - Basis of Presentatio14</vt:lpstr>
      <vt:lpstr>Note 2 - Investments (Tables)</vt:lpstr>
      <vt:lpstr>Note 4 - Stockholders' Equity (</vt:lpstr>
      <vt:lpstr>Note 5 - Fair Value of Financ17</vt:lpstr>
      <vt:lpstr>Note 1 - Basis of Presentatio18</vt:lpstr>
      <vt:lpstr>Note 1 - Basis of Presentatio19</vt:lpstr>
      <vt:lpstr>Note 2 - Investments (Details T</vt:lpstr>
      <vt:lpstr>Note 2 - Investments - Schedule</vt:lpstr>
      <vt:lpstr>Note 3 - Notes Receivable (Deta</vt:lpstr>
      <vt:lpstr>Note 4 - Stockholders' Equity23</vt:lpstr>
      <vt:lpstr>Note 4 - Stockholders' Equity -</vt:lpstr>
      <vt:lpstr>Note 5 - Fair Value of Financ25</vt:lpstr>
      <vt:lpstr>Note 6 - Concentration of Cre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9:56:57Z</dcterms:created>
  <dcterms:modified xmlns:dcterms="http://purl.org/dc/terms/" xmlns:xsi="http://www.w3.org/2001/XMLSchema-instance" xsi:type="dcterms:W3CDTF">2016-11-14T09:56:57Z</dcterms:modified>
  <dc:title xmlns:dc="http://purl.org/dc/elements/1.1/">Untitled</dc:title>
  <dc:description xmlns:dc="http://purl.org/dc/elements/1.1/"/>
  <dc:subject xmlns:dc="http://purl.org/dc/elements/1.1/"/>
  <cp:keywords/>
  <cp:category/>
</cp:coreProperties>
</file>